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40">
  <si>
    <t>Oct. 01, 2015</t>
  </si>
  <si>
    <t>CALVERT BALANCED PORTFOLIO CALVERT EQUITY PORTFOLIO CALVERT LARGE CAP CORE PORTFOLIO CALVERT INTERNATIONAL EQUITY FUND Supplement to Calvert Equity and Asset Allocation Funds Prospectus (Class A, B, C and Y) dated January 31, 2015 Calvert Equity Funds Prospectus (Class I) dated January 31, 2015 Date of Supplement: October 1, 2015 Effective immediately, Calvert Balanced Portfolio, Calvert Equity Portfolio, Calvert Large Cap Core Portfolio and Calvert International Equity Fund ( each a “Fund”) have adopted the Calvert Principles for Responsible Investment. Furthermore, effective November 16, 2015, Calvert Balanced Portfolio has approved the addition of certain portfolio managers for the fixed-income assets of the Fund to better reflect a team approach to portfolio management . Responsible Investment Principles Effective immediately, each Prospectus is hereby amended as follows:</t>
  </si>
  <si>
    <t>Calvert Balanced Portfolio</t>
  </si>
  <si>
    <t>The last two paragraphs under “Investments, Risks and Performance – Principal Investment Strategies” in the Fund Summary for each Fund is deleted and replaced with the following: Responsible Investing. In conjunction with Calvert’s financial analysis, Calvert’s comprehensive responsible investment principles guide our investment research processes and decision-making. The principles are applied across industries and to specific companies in order to inform our view of risk and opportunity factors that may affect investment performance.</t>
  </si>
  <si>
    <t>Under "Investments, Risks and Performance – Principal Risks” in the Fund Summary for each Fund, delete “Sustainable and Socially Responsible Investing Risk" and insert the following: Responsible Investing Risk. Investing primarily in responsible investments carries the risk that, under certain market conditions, the Fund may underperform funds that invest in a broader array of investments. The application of responsible investment principles may affect the Fund’s exposure to certain sectors or types of investments and may impact the Fund’s relative investment performance, depending on whether such sectors or investments are in or out of favor in the market.</t>
  </si>
  <si>
    <t>Calvert Equity Portfolio</t>
  </si>
  <si>
    <t>Calvert Large Cap Core Portfolio</t>
  </si>
  <si>
    <t>Label</t>
  </si>
  <si>
    <t>Element</t>
  </si>
  <si>
    <t>Value</t>
  </si>
  <si>
    <t>Prospectus:</t>
  </si>
  <si>
    <t>rr_ProspectusTable</t>
  </si>
  <si>
    <t>Document Type</t>
  </si>
  <si>
    <t>dei_DocumentType</t>
  </si>
  <si>
    <t>Other</t>
  </si>
  <si>
    <t>Document Period End Date</t>
  </si>
  <si>
    <t>dei_DocumentPeriodEndDate</t>
  </si>
  <si>
    <t>Sep. 30,
		2015</t>
  </si>
  <si>
    <t>Registrant Name</t>
  </si>
  <si>
    <t>dei_EntityRegistrantName</t>
  </si>
  <si>
    <t>CALVERT SOCIAL INVESTMENT FUND</t>
  </si>
  <si>
    <t>Central Index Key</t>
  </si>
  <si>
    <t>dei_EntityCentralIndexKey</t>
  </si>
  <si>
    <t>Amendment Flag</t>
  </si>
  <si>
    <t>dei_AmendmentFlag</t>
  </si>
  <si>
    <t>false</t>
  </si>
  <si>
    <t>Document Creation Date</t>
  </si>
  <si>
    <t>dei_DocumentCreationDate</t>
  </si>
  <si>
    <t>Oct. 1,
		2015</t>
  </si>
  <si>
    <t>Document Effective Date</t>
  </si>
  <si>
    <t>dei_DocumentEffectiveDate</t>
  </si>
  <si>
    <t>Prospectus Date</t>
  </si>
  <si>
    <t>rr_ProspectusDate</t>
  </si>
  <si>
    <t>Jan. 31,
		2015</t>
  </si>
  <si>
    <t>Supplement [Text Block]</t>
  </si>
  <si>
    <t>cik0000743773_SupplementTextBlock</t>
  </si>
  <si>
    <t>Strategy Narrative [Text Block]</t>
  </si>
  <si>
    <t>rr_StrategyNarrativeTextBlock</t>
  </si>
  <si>
    <t>Risk Narrative [Text Block]</t>
  </si>
  <si>
    <t>rr_RiskNarrative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11"/>
  <sheetViews>
    <sheetView workbookViewId="0">
      <selection activeCell="A1" sqref="A1"/>
    </sheetView>
  </sheetViews>
  <sheetFormatPr baseColWidth="10" defaultRowHeight="15"/>
  <cols>
    <col customWidth="1" max="1" min="1" width="80"/>
  </cols>
  <sheetData>
    <row spans="1:1" r="1">
      <c s="1" t="s" r="A1">
        <v>0</v>
      </c>
    </row>
    <row spans="1:1" r="2">
      <c s="2" t="s" r="A2">
        <v>1</v>
      </c>
    </row>
    <row spans="1:1" r="3">
      <c s="2" t="s" r="A3">
        <v>2</v>
      </c>
    </row>
    <row spans="1:1" r="4">
      <c s="2" t="s" r="A4">
        <v>3</v>
      </c>
    </row>
    <row spans="1:1" r="5">
      <c s="2" t="s" r="A5">
        <v>4</v>
      </c>
    </row>
    <row spans="1:1" r="6">
      <c s="2" t="s" r="A6">
        <v>5</v>
      </c>
    </row>
    <row spans="1:1" r="7">
      <c s="2" t="s" r="A7">
        <v>3</v>
      </c>
    </row>
    <row spans="1:1" r="8">
      <c s="2" t="s" r="A8">
        <v>4</v>
      </c>
    </row>
    <row spans="1:1" r="9">
      <c s="2" t="s" r="A9">
        <v>6</v>
      </c>
    </row>
    <row spans="1:1" r="10">
      <c s="2" t="s" r="A10">
        <v>3</v>
      </c>
    </row>
    <row spans="1:1" r="11">
      <c s="2" t="s" r="A11">
        <v>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33"/>
    <col customWidth="1" max="2" min="2" width="34"/>
    <col customWidth="1" max="3" min="3" width="80"/>
  </cols>
  <sheetData>
    <row spans="1:3" r="1">
      <c s="3" t="s" r="A1">
        <v>7</v>
      </c>
      <c s="3" t="s" r="B1">
        <v>8</v>
      </c>
      <c s="1" t="s" r="C1">
        <v>9</v>
      </c>
    </row>
    <row spans="1:3" r="2">
      <c s="4" t="s" r="A2">
        <v>10</v>
      </c>
      <c s="2" t="s" r="B2">
        <v>11</v>
      </c>
    </row>
    <row spans="1:3" r="3">
      <c s="2" t="s" r="A3">
        <v>12</v>
      </c>
      <c s="2" t="s" r="B3">
        <v>13</v>
      </c>
      <c s="2" t="s" r="C3">
        <v>14</v>
      </c>
    </row>
    <row spans="1:3" r="4">
      <c s="2" t="s" r="A4">
        <v>15</v>
      </c>
      <c s="2" t="s" r="B4">
        <v>16</v>
      </c>
      <c s="2" t="s" r="C4">
        <v>17</v>
      </c>
    </row>
    <row spans="1:3" r="5">
      <c s="2" t="s" r="A5">
        <v>18</v>
      </c>
      <c s="2" t="s" r="B5">
        <v>19</v>
      </c>
      <c s="2" t="s" r="C5">
        <v>20</v>
      </c>
    </row>
    <row spans="1:3" r="6">
      <c s="2" t="s" r="A6">
        <v>21</v>
      </c>
      <c s="2" t="s" r="B6">
        <v>22</v>
      </c>
      <c s="5" t="n" r="C6">
        <v>356682</v>
      </c>
    </row>
    <row spans="1:3" r="7">
      <c s="2" t="s" r="A7">
        <v>23</v>
      </c>
      <c s="2" t="s" r="B7">
        <v>24</v>
      </c>
      <c s="2" t="s" r="C7">
        <v>25</v>
      </c>
    </row>
    <row spans="1:3" r="8">
      <c s="2" t="s" r="A8">
        <v>26</v>
      </c>
      <c s="2" t="s" r="B8">
        <v>27</v>
      </c>
      <c s="2" t="s" r="C8">
        <v>28</v>
      </c>
    </row>
    <row spans="1:3" r="9">
      <c s="2" t="s" r="A9">
        <v>29</v>
      </c>
      <c s="2" t="s" r="B9">
        <v>30</v>
      </c>
      <c s="2" t="s" r="C9">
        <v>28</v>
      </c>
    </row>
    <row spans="1:3" r="10">
      <c s="2" t="s" r="A10">
        <v>31</v>
      </c>
      <c s="2" t="s" r="B10">
        <v>32</v>
      </c>
      <c s="2" t="s" r="C10">
        <v>33</v>
      </c>
    </row>
    <row spans="1:3" r="11">
      <c s="2" t="s" r="A11">
        <v>34</v>
      </c>
      <c s="2" t="s" r="B11">
        <v>35</v>
      </c>
      <c s="2" t="s" r="C11">
        <v>1</v>
      </c>
    </row>
    <row spans="1:3" r="12">
      <c s="2" t="s" r="A12">
        <v>2</v>
      </c>
    </row>
    <row spans="1:3" r="13">
      <c s="4" t="s" r="A13">
        <v>10</v>
      </c>
      <c s="2" t="s" r="B13">
        <v>11</v>
      </c>
    </row>
    <row spans="1:3" r="14">
      <c s="2" t="s" r="A14">
        <v>36</v>
      </c>
      <c s="2" t="s" r="B14">
        <v>37</v>
      </c>
      <c s="2" t="s" r="C14">
        <v>3</v>
      </c>
    </row>
    <row spans="1:3" r="15">
      <c s="2" t="s" r="A15">
        <v>38</v>
      </c>
      <c s="2" t="s" r="B15">
        <v>39</v>
      </c>
      <c s="2" t="s" r="C15">
        <v>4</v>
      </c>
    </row>
    <row spans="1:3" r="16">
      <c s="2" t="s" r="A16">
        <v>5</v>
      </c>
    </row>
    <row spans="1:3" r="17">
      <c s="4" t="s" r="A17">
        <v>10</v>
      </c>
      <c s="2" t="s" r="B17">
        <v>11</v>
      </c>
    </row>
    <row spans="1:3" r="18">
      <c s="2" t="s" r="A18">
        <v>36</v>
      </c>
      <c s="2" t="s" r="B18">
        <v>37</v>
      </c>
      <c s="2" t="s" r="C18">
        <v>3</v>
      </c>
    </row>
    <row spans="1:3" r="19">
      <c s="2" t="s" r="A19">
        <v>38</v>
      </c>
      <c s="2" t="s" r="B19">
        <v>39</v>
      </c>
      <c s="2" t="s" r="C19">
        <v>4</v>
      </c>
    </row>
    <row spans="1:3" r="20">
      <c s="2" t="s" r="A20">
        <v>6</v>
      </c>
    </row>
    <row spans="1:3" r="21">
      <c s="4" t="s" r="A21">
        <v>10</v>
      </c>
      <c s="2" t="s" r="B21">
        <v>11</v>
      </c>
    </row>
    <row spans="1:3" r="22">
      <c s="2" t="s" r="A22">
        <v>36</v>
      </c>
      <c s="2" t="s" r="B22">
        <v>37</v>
      </c>
      <c s="2" t="s" r="C22">
        <v>3</v>
      </c>
    </row>
    <row spans="1:3" r="23">
      <c s="2" t="s" r="A23">
        <v>38</v>
      </c>
      <c s="2" t="s" r="B23">
        <v>39</v>
      </c>
      <c s="2" t="s" r="C23">
        <v>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1T12:45:57Z</dcterms:created>
  <dcterms:modified xmlns:dcterms="http://purl.org/dc/terms/" xmlns:xsi="http://www.w3.org/2001/XMLSchema-instance" xsi:type="dcterms:W3CDTF">2015-10-21T12:45:57Z</dcterms:modified>
  <dc:title xmlns:dc="http://purl.org/dc/elements/1.1/">Untitled</dc:title>
  <dc:description xmlns:dc="http://purl.org/dc/elements/1.1/"/>
  <dc:subject xmlns:dc="http://purl.org/dc/elements/1.1/"/>
  <cp:keywords/>
  <cp:category/>
</cp:coreProperties>
</file>